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 of Changes in Net Ass" sheetId="5" r:id="rId5"/>
    <s:sheet name="Principal Business and Organiza" sheetId="6" r:id="rId6"/>
    <s:sheet name="Summary of Significant Accounti" sheetId="7" r:id="rId7"/>
    <s:sheet name="Related Party Transactions" sheetId="8" r:id="rId8"/>
    <s:sheet name="Share Repurchase Program" sheetId="9" r:id="rId9"/>
    <s:sheet name="Economic Dependency" sheetId="10" r:id="rId10"/>
    <s:sheet name="Subsequent Events" sheetId="11" r:id="rId11"/>
    <s:sheet name="Summary of Significant Accoun12" sheetId="12" r:id="rId12"/>
    <s:sheet name="Principal Business and Organi13" sheetId="13" r:id="rId13"/>
    <s:sheet name="Summary of Significant Accoun14" sheetId="14" r:id="rId14"/>
    <s:sheet name="Related Party Transactions (Det" sheetId="15" r:id="rId15"/>
    <s:sheet name="Share Repurchase Program (Detai" sheetId="16" r:id="rId16"/>
  </s:sheets>
  <s:definedNames/>
  <s:calcPr calcId="124519" calcMode="auto" fullCalcOnLoad="1"/>
</s:workbook>
</file>

<file path=xl/sharedStrings.xml><?xml version="1.0" encoding="utf-8"?>
<sst xmlns="http://schemas.openxmlformats.org/spreadsheetml/2006/main" uniqueCount="154">
  <si>
    <t>Document and Entity Information - shares</t>
  </si>
  <si>
    <t>9 Months Ended</t>
  </si>
  <si>
    <t>Sep. 30, 2015</t>
  </si>
  <si>
    <t>Oct. 31, 2015</t>
  </si>
  <si>
    <t>Document And Entity Information</t>
  </si>
  <si>
    <t>Entity Registrant Name</t>
  </si>
  <si>
    <t>Freedom Capital Corp/MD</t>
  </si>
  <si>
    <t>Entity Central Index Key</t>
  </si>
  <si>
    <t>Document Type</t>
  </si>
  <si>
    <t>10-Q</t>
  </si>
  <si>
    <t>Document Period End Date</t>
  </si>
  <si>
    <t>Sep. 30,
		2015</t>
  </si>
  <si>
    <t>Amendment Flag</t>
  </si>
  <si>
    <t>false</t>
  </si>
  <si>
    <t>Current Fiscal Year End Date</t>
  </si>
  <si>
    <t>--12-31</t>
  </si>
  <si>
    <t>Entity Filer Category</t>
  </si>
  <si>
    <t>Non-accelerated Filer</t>
  </si>
  <si>
    <t>Entity Common Stock, Shares Outstanding</t>
  </si>
  <si>
    <t>Document Fiscal Period Focus</t>
  </si>
  <si>
    <t>Q3</t>
  </si>
  <si>
    <t>Document Fiscal Year Focus</t>
  </si>
  <si>
    <t>Balance Sheets - USD ($)</t>
  </si>
  <si>
    <t>Dec. 31, 2014</t>
  </si>
  <si>
    <t>Assets</t>
  </si>
  <si>
    <t>Cash and cash equivalents</t>
  </si>
  <si>
    <t xml:space="preserve"> </t>
  </si>
  <si>
    <t>Subscription receivable</t>
  </si>
  <si>
    <t>Total assets</t>
  </si>
  <si>
    <t>Liabilities</t>
  </si>
  <si>
    <t>Organization costs payable</t>
  </si>
  <si>
    <t>Total liabilities</t>
  </si>
  <si>
    <t>Commitments and contingencies ($1,200,474 and $250,275, respectively) - See Note 3</t>
  </si>
  <si>
    <t>Stockholder Equity</t>
  </si>
  <si>
    <t>Preferred stock, $0.001 par value, 50,000,000 shares authorized, 0 shares issued and outstanding</t>
  </si>
  <si>
    <t>Common stock, $0.001 par value, 550,000,000 shares authorized, 11,111 shares issued and outstanding</t>
  </si>
  <si>
    <t>Capital in excess of par value</t>
  </si>
  <si>
    <t>Accumulated loss</t>
  </si>
  <si>
    <t>Total stockholder equity</t>
  </si>
  <si>
    <t>Total liabilities and stockholder equity</t>
  </si>
  <si>
    <t>Net asset value per share of common stock at period end</t>
  </si>
  <si>
    <t>Balance Sheets (Parenthetical) - USD ($)</t>
  </si>
  <si>
    <t>Statement of Financial Position [Abstract]</t>
  </si>
  <si>
    <t>Commitments and contingenci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 of Operations - USD ($)</t>
  </si>
  <si>
    <t>3 Months Ended</t>
  </si>
  <si>
    <t>Sep. 30, 2014</t>
  </si>
  <si>
    <t>Operating expenses</t>
  </si>
  <si>
    <t>Organization costs</t>
  </si>
  <si>
    <t>Net increase in net assets resulting from operations</t>
  </si>
  <si>
    <t>Per share information-basic and diluted</t>
  </si>
  <si>
    <t>Weighted average shares outstanding</t>
  </si>
  <si>
    <t>Statement of Changes in Net Assets - USD ($)</t>
  </si>
  <si>
    <t>Operations</t>
  </si>
  <si>
    <t>Capital share transactions</t>
  </si>
  <si>
    <t>Issuance of common stock</t>
  </si>
  <si>
    <t>Net increase in net assets resulting from capital share transactions</t>
  </si>
  <si>
    <t>Total increase in net assets</t>
  </si>
  <si>
    <t>Net assets at beginning of period</t>
  </si>
  <si>
    <t>Net assets at end of period</t>
  </si>
  <si>
    <t>Principal Business and Organization</t>
  </si>
  <si>
    <t>Principal Business and Organization [Abstract]</t>
  </si>
  <si>
    <t>Note 1. Principal Business and Organization Freedom
Capital Corporation (the Company), was incorporated under the general corporation laws of the State of Maryland on
June 19, 2014 and will commence operations upon raising $2.5 million, or the minimum offering requirement, pursuant to an offering
to sell up to 50,000,000 shares of common stock at an initial offering price of $10.00 per share or in one or more private offerings
by September 9, 2016. The U.S. Securities and Exchange Commission (the SEC) declared the Companys registration
statement for this offering effective on September 9, 2015, however, as of September 30, 2015 the minimum offering requirement
of $2.5 million had not been achieved. The investment advisor of the Company is Freedom Capital Investment Advisors LLC (Freedom
Capital Investment Advisors). Freedom Capital Investment Advisors is an unregistered private investment advisory firm and
intends to register as an investment adviser with the SEC at such time as it has at least $25 million in assets under management.
Freedom Capital Investment Advisors is an affiliate of the Company. The
Company is offering for sale a maximum of $500 million of common stock, $0.001 par value per share, at a public offering price
of $10.00 per share (including the maximum allowed to be charged for commissions and fees), on a best efforts basis,
pursuant to a registration statement on Form N-2 (the Offering) filed with the SEC under the Securities Act of 1933,
as amended. The
Company intends to be an externally managed, non-diversified, closed-end management investment company that intends to elect to
be regulated as a business development company (BDC) under the Investment Company Act of 1940, as amended (the 1940
Act), and that will elect to be treated for federal income tax purposes, and intends to qualify annually thereafter, as
a regulated investment company (RIC), under Subchapter M of the Internal Revenue Code of 1986, as amended (the Code).
The
Company was not operational as of and for the period ended September 30, 2015, therefore, no trading activity had taken place.</t>
  </si>
  <si>
    <t>Summary of Significant Accounting Policies</t>
  </si>
  <si>
    <t>Summary of Significant Accounting Policies [Abstract]</t>
  </si>
  <si>
    <t>Note 2. Summary of Significant Accounting Policies Basis of
Presentation The Company
believes the significant accounting policies described below affect the more significant judgments and estimates used in the preparation
of its financial statements. Accordingly, the policies described below are the policies that the Company believes are and will
be the most critical to fully understanding and evaluating the Companys historical financial condition and results of operations.
Use of Estimates Statement
of Cash Flows: Cash and
Cash Equivalents Valuation
of Portfolio Investment Organization
Costs Offering
Costs No
offering costs have been recorded on the accompanying balance sheets as of December 31, 2014 and September 30, 2015 since the aggregate
amount of Organization and Offering costs exceed the Limit (see Note 3). Income
Taxes Uncertainty
in Income Taxes Distributions</t>
  </si>
  <si>
    <t>Related Party Transactions</t>
  </si>
  <si>
    <t>Related Party Transactions [Abstract]</t>
  </si>
  <si>
    <t>Note 3. Related Party Transactions Compensation of Freedom Capital
Investment Advisors The Company
has entered into an investment advisory and administrative services agreement with Freedom Capital Investment Advisors that will
become effective upon raising $2.5 million, or the minimum offering requirement pursuant to the offering. Payments for investment
advisory services under such investment advisory and administrative services agreement in future periods will be equal to (a) an
annual base management fee of 2.0% of the Companys average monthly gross assets and (b) an incentive fee based on the
Companys performance. The incentive
fee consists of two parts. The first part, referred to as the subordinated incentive fee on income, will be calculated and payable
quarterly in arrears, will equal 20.0% of the Companys pre-incentive fee net investment income for the immediately
preceding quarter and will be subject to a hurdle rate, expressed as a rate of return on adjusted capital, as defined in the investment
advisory and administrative services agreement, equal to 1.375% per quarter, or an annualized hurdle rate of 5.5%. As a result,
Freedom Capital Investment Advisors will not earn this incentive fee for any quarter until the Companys pre-incentive fee
net investment income for such quarter exceeds the hurdle rate of 1.375%. Once the Companys pre-incentive fee net investment
income in any quarter exceeds the hurdle rate, Freedom Capital Investment Advisors will be entitled to a catch-up
fee equal to the amount of the pre-incentive fee net investment income in excess of the hurdle rate, until the Companys
pre-incentive fee net investment income for such quarter equals 1.71875% of adjusted capital, or 6.875% annually. This catch-up
feature allows Freedom Capital Investment Advisors to recoup the fees foregone as a result of the existence of the hurdle rate.
Thereafter, Freedom Capital Investment Advisors will receive 20.0% of pre-incentive fee net investment income. The second
part of the incentive fee, referred to as the incentive fee on capital gains, will be determined and payable in arrears as of the
end of each calendar year (or upon termination of the investment advisory and administrative services agreement). This fee will
equal 20.0% of the Companys incentive fee capital gains, which will equal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The Company
will accrue for the capital gains incentive fee, which, if earned, will be paid annually. The Company will accrue the capital gains
incentive fee based on net realized and unrealized gains; however, under the terms of the investment advisory and administrative
services agreement entered into with Freedom Capital Investment Advisors, the fee payable to Freedom Capital Investment Advisors
will be based on realized gains and no such fee will be payable with respect to unrealized gains unless and until such gains are
actually realized. . While the investment
advisory and administrative services agreement with Freedom Capital Investment Advisors neither includes nor contemplates the inclusion
of unrealized gains in the calculation of the capital gains incentive fee, pursuant to an interpretation of an American Institute
of Certified Public Accountants, or AICPA, Technical Practice Aid for investment companies, the Company will include unrealized
gains in the calculation of the capital gains incentive fee expense and related capital gains incentive fee payable. This accrual
will reflect the incentive fees that would be payable to Freedom Capital Investment Advisors as if the Companys entire portfolio
was liquidated at its fair value as of each balance sheet date even though Freedom Capital Investment Advisors will not be entitled
to an incentive fee with respect to unrealized gains unless and until such gains are actually realized. The Company
will reimburse Freedom Capital Investment Advisors for expenses necessary for its performance of services related to the Companys
administration and operations. The amount of the reimbursement will be the lesser of (1) Freedom Capital Investment Advisors
actual costs incurred in providing such services and (2) the amount that the Company estimates it would be required to pay
alternative service providers for comparable services in the same geographic location. Freedom Capital Investment Advisors will
be required to allocate the cost of such services to the Company based on objective factors such as assets, revenues, time allocations
and/or other reasonable metrics. The Companys board of directors will then assess the reasonableness of such reimbursements
based on the breadth, depth and quality of such services as compared to the estimated cost to the Company of obtaining similar
services from third-party service providers known to be available. In addition, the Companys board of directors will consider
whether any single third-party service provider would be capable of providing all such services at comparable cost and quality.
Freedom Capital
Investment Management LLC has funded the Companys offering costs and organization costs in the amount of $1,201,974 for
the period from June 19, 2014 (Inception) to September 30, 2015. Currently, the cumulative aggregate amount of $1,201,974 of organization
and offering costs exceeds 1.5% of total proceeds raised. Accordingly, the Company recorded $1,500 of organizational expense on
the accompanying balance sheets, which is payable to Freedom Capital Investment Advisors. To the extent the Company is unable to
raise sufficient capital such that the expenses paid by Freedom Capital Investment Advisors or its affiliates on behalf of the
Company are more than 1.5% of total proceeds at the end of the Offering, Freedom Capital Investment Advisors will forfeit the right
to reimbursement of the remaining $1,200,474 of these costs. Under the investment
advisory and administrative services agreement between the Company and Freedom Capital Investment Advisors, there will be no liability
on the Companys part for the offering or organization costs funded by Freedom Capital Investment Advisors or its affiliates
until the Company has met the minimum offering requirement. At such time, Freedom Capital Investment Advisors will be entitled
to receive 1.5% of gross proceeds raised in the Companys continuous public offering until all offering costs and organization
costs listed above and any future offering or organization costs incurred have been recovered. The minimum reimbursement to Freedom
Capital Investment Advisors for such fees is expected to be $37,500 assuming the minimum offering requirement is satisfied. Capital Contributions by Freedom
Capital Investment Management LLC Freedom Capital
Investment Management LLC has contributed an aggregate of $100,000 to purchase approximately 11,111 shares of common stock at $9.00
per share, which represents the initial public offering price of $10.00 per share, net of selling commissions and dealer manager
fees. Freedom Capital Investment Management LLC will not tender these shares of common stock for repurchase as long as Freedom
Capital Investment Management LLC remains an affiliate of the Companys investment advisor. Expense Reimbursement Pursuant to
the expense reimbursement agreement, Freedom Capital Investment Advisors has agreed to reimburse the Company for expenses in an
amount that is sufficient to ensure that no portion of the Companys distributions to stockholders will be paid from our
offering proceeds or borrowings. However, because certain investments we may make, including preferred and common equity investments,
may generate distributions to the Company that are treated for tax purposes as a return of capital, a portion of these distributions
to stockholders may exceed our earnings and also be deemed to constitute a return of capital for tax purposes. Under those circumstances,
Freedom Capital Investment Advisors will not reimburse the Company for the portion of such distributions to stockholders that represent
a return of capital for tax purposes, as the purpose of the expense reimbursement arrangement is not to prevent tax-advantaged
distributions to stockholders. Under the expense
reimbursement agreement, Freedom Capital Investment Advisors will reimburse the Company for expenses in an amount equal to the
difference between the Companys cumulative distributions paid to the Companys stockholders in each quarter, less
the sum of the Companys net investment company taxable income, net capital gains and dividends and other distributions paid
to the Company on account of preferred and common equity investments in portfolio companies (to the extent such amounts are not
included in net investment company taxable income or net capital gains) in each quarter. Pursuant to
the expense reimbursement agreement, the Company will have a conditional obligation to reimburse Freedom Capital Investment Advisors
for any amounts funded by Freedom Capital Investment Advisors under such agreement if (and only to the extent that), during any
fiscal quarter occurring within three years of the date on which Freedom Capital Investment Advisors funded such amount, the sum
of the Companys net investment company taxable income, net capital gains and the amount of any dividends and other distributions
paid to the Company on account of preferred and common equity investments in portfolio companies (to the extent not included in
net investment company taxable income or net capital gains) exceeds the distributions paid by the Company to stockholders; provided,
however, that (i) the Company will only reimburse Freedom Capital Investment Advisors for expense support payments made by Freedom
Capital Investment Advisors to the extent that the payment of such reimbursement (together with any other reimbursement paid during
such fiscal year) does not cause other operating expenses (as defined below) (on an annualized basis and net of any
expense reimbursement payments received by the Company during such fiscal year) to exceed the lesser of (A) 1.75% of the Companys
average net assets attributable to shares of the Companys common stock for the fiscal year-to-date period after taking such
payments into account and (B) the percentage of the Companys average net assets attributable to shares of the Companys
common stock represented by other operating expenses during the fiscal year in which such expense support payment
from Freedom Capital Investment Advisors was made (provided, however, that this clause (B) shall not apply to any reimbursement
payment which relates to an expense support payment from Freedom Capital Investment Advisors made during the same fiscal year)
and (ii) the Company will not reimburse Freedom Capital Investment Advisors for expense support payments made by Freedom Capital
Investment Advisors if the annualized rate of regular cash distributions declared by the Company at the time of such reimbursement
payment is less than the annualized rate of regular cash distributions declared by the Company at the time Freedom Capital Investment
Advisors made the expense support payment to which such reimbursement relates. Other operating expenses means the
Companys total operating expenses (as defined below), excluding base management fees, incentive fees, organization
and offering expenses, financing fees and costs, interest expense, brokerage commissions and extraordinary expenses. Operating
expenses means all operating costs and expenses incurred, as determined in accordance with U.S. generally accepted accounting
principles, or GAAP, for investment companies. The Company
or Freedom Capital Investment Advisors may terminate the expense reimbursement agreement at any time. Freedom Capital Investment
Advisors has indicated that it expects to continue such reimbursements until it deems that the Company has achieved economies of
scale sufficient to ensure that the Company bears a reasonable level of expenses in relation to our income. The specific
amount of expenses reimbursed by Freedom Capital Investment Advisors, if any, will be determined at the end of each quarter. Upon
termination of the expense reimbursement agreement by Freedom Capital Investment Advisors, Freedom Capital Investment Advisors
will be required to fund any amounts accrued thereunder as of the date of termination and will not be eligible for reimbursement
of such amounts. Similarly, the Companys conditional obligation to reimburse Freedom Capital Investment Advisors pursuant
to the terms of the expense reimbursement agreement shall survive the termination of such agreement by either party. Freedom Capital
Investment Advisors is controlled by the Companys chairman, president and chief executive officer, Jeffrey McClure. There
can be no assurance that the expense reimbursement agreement will remain in effect or that Freedom Capital Investment Advisors
will reimburse any portion of the Companys expenses in future quarters.</t>
  </si>
  <si>
    <t>Share Repurchase Program</t>
  </si>
  <si>
    <t>Share Repurchase Program [Abstract]</t>
  </si>
  <si>
    <t xml:space="preserve">Note 4. Share Repurchase Program Beginning with
the first full calendar quarter following the one year anniversary of the date that we satisfy the minimum offering requirement,
and on a quarterly basis thereafter, the Company intends to offer to repurchase shares on such terms as may be determined by the
Companys board of directors in its complete and absolute discretion unless, in the judgment of the independent directors
of the Companys board of directors, such repurchases would not be in the best interests of the Companys stockholders
or would violate applicable law. The Company will conduct such repurchase offers in accordance with the requirements of Rule 13e-4
of the Securities Exchange Act of 1934, as amended, and the 1940 Act. In months in which the Company repurchases shares, it will
generally conduct repurchases on the same date that it holds its first monthly closing for the sale of shares in its public offering.
Any offer to repurchase shares will be conducted solely through tender offer materials mailed to each stockholder. The Companys
board of directors will also consider the following factors, among others, in making its determination regarding whether to cause
the Company to offer to repurchase shares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shares or portions thereof; and ·
the condition of the securities markets. The Company
currently intends to limit the number of shares to be repurchased during any calendar year to the number of shares it can repurchase
with the proceeds it receives from the sale of shares under its distribution reinvestment plan. At the discretion of the Companys
board of directors, the Company may also use cash on hand, cash available from borrowings and cash from liquidation of securities
investments as of the end of the applicable period to repurchase shares. In addition, the Company will limit the number of shares
to be repurchased in any calendar year to 10.0% of the number of shares outstanding in the prior calendar year, or 2.5% at the
end of the prior quarter, though the actual number of shares that the Company offers to repurchase may be less in light of the
limitations noted above. The Company intends to offer to repurchase such shares at a price equal to 90% of the offering price in
effect on each date of repurchase. In months in which the Company repurchases shares pursuant to its share repurchase program,
it expects to conduct repurchases on the same date that it holds its first monthly closing for the sale of shares in its continuous
public offering. The Companys board of directors may amend, suspend or terminate the share repurchase program, upon 30 days
notice. </t>
  </si>
  <si>
    <t>Economic Dependency</t>
  </si>
  <si>
    <t>Economic Dependency [Abstract]</t>
  </si>
  <si>
    <t>Note 5  Economic Dependency Under various
agreements, the Company has engaged or will engage Freedom Capital Investment Advisors and its affiliates to provide certain services
that are essential to the Company, including asset management services, asset acquisition and disposition decisions, the sale of
shares of the Company available for issue, as well as other administrative responsibilities for the Company including accounting
services and investor relations. As a result
of these relationships, the Company is dependent upon Freedom Capital Investment Advisors and its affiliates. In the event that
these companies are unable to provide the Company with the respective services, the Company will be required to find alternative
providers of these services. In the normal
course of business, the Company enters into contracts and agreements that contain a variety of representations and warranties that
provide general indemnification. The Companys maximum exposure under these agreements is unknown, as this would involve
future claims that may be made against the Company that have not occurred. The Company believes the risk of material obligations
under these indemnities to be low.</t>
  </si>
  <si>
    <t>Subsequent Events</t>
  </si>
  <si>
    <t>Subsequent Events [Abstract]</t>
  </si>
  <si>
    <t>Note 6. Subsequent Events The Company
has evaluated subsequent events from September 30, 2015 through the date the financial statements were available to be issued,
November 12, 2015, and has determined that there are no items to disclose.</t>
  </si>
  <si>
    <t>Summary of Significant Accounting Policies (Policies)</t>
  </si>
  <si>
    <t>Basis of Presentation</t>
  </si>
  <si>
    <t>Basis of
Presentation The Company
believes the significant accounting policies described below affect the more significant judgments and estimates used in the preparation
of its financial statements. Accordingly, the policies described below are the policies that the Company believes are and will
be the most critical to fully understanding and evaluating the Companys historical financial condition and results of operations.</t>
  </si>
  <si>
    <t>Use of Estimates</t>
  </si>
  <si>
    <t>Statement of Cash Flows</t>
  </si>
  <si>
    <t xml:space="preserve">Statement
of Cash Flows: </t>
  </si>
  <si>
    <t>Cash and Cash Equivalents</t>
  </si>
  <si>
    <t>Cash and
Cash Equivalents</t>
  </si>
  <si>
    <t>Valuation of Portfolio Investments</t>
  </si>
  <si>
    <t>Valuation
of Portfolio Investment</t>
  </si>
  <si>
    <t>Organization Costs</t>
  </si>
  <si>
    <t>Organization
Costs</t>
  </si>
  <si>
    <t>Offering Costs</t>
  </si>
  <si>
    <t xml:space="preserve">Offering
Costs No
offering costs have been recorded on the accompanying balance sheets as of December 31, 2014 and September 30, 2015 since the aggregate
amount of Organization and Offering costs exceed the Limit (see Note 3). </t>
  </si>
  <si>
    <t>Income Taxes</t>
  </si>
  <si>
    <t>Income
Taxes</t>
  </si>
  <si>
    <t>Uncertainty in Income Taxes</t>
  </si>
  <si>
    <t>Uncertainty
in Income Taxes</t>
  </si>
  <si>
    <t>Distributions</t>
  </si>
  <si>
    <t xml:space="preserve"> Distributions</t>
  </si>
  <si>
    <t>Principal Business and Organization (Details) - USD ($)</t>
  </si>
  <si>
    <t>Minimum offering amount to commence operations</t>
  </si>
  <si>
    <t>Maximum offering amount</t>
  </si>
  <si>
    <t>Common shares offered for sale</t>
  </si>
  <si>
    <t>Offering price</t>
  </si>
  <si>
    <t>Assets under management, SEC investment advisor threshold</t>
  </si>
  <si>
    <t>Common stock, par value</t>
  </si>
  <si>
    <t>Summary of Significant Accounting Policies (Details) - USD ($)</t>
  </si>
  <si>
    <t>15 Months Ended</t>
  </si>
  <si>
    <t>Due and payable Limit</t>
  </si>
  <si>
    <t>1.50%</t>
  </si>
  <si>
    <t>Maximum amount payable Limit</t>
  </si>
  <si>
    <t>Freedom Capital Investment Management LLC [Member]</t>
  </si>
  <si>
    <t>Payment of offering costs</t>
  </si>
  <si>
    <t>Related Party Transactions (Details) - USD ($)</t>
  </si>
  <si>
    <t>Offering requirement</t>
  </si>
  <si>
    <t>Annual base management fee percentage</t>
  </si>
  <si>
    <t>2.00%</t>
  </si>
  <si>
    <t>Subordinated incentive fee on income</t>
  </si>
  <si>
    <t>This fee will equal 20.0% of the Companys incentive
fee capital gains, which will equal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t>
  </si>
  <si>
    <t>Pre-incentive fee net investment income per quarter</t>
  </si>
  <si>
    <t>1.375%</t>
  </si>
  <si>
    <t>Annualized hurdle rate</t>
  </si>
  <si>
    <t>5.50%</t>
  </si>
  <si>
    <t>Hurdle rate required for adjusted capital catch-up fee</t>
  </si>
  <si>
    <t>1.7187%</t>
  </si>
  <si>
    <t>Hurdle rate required for annually catch-up fee</t>
  </si>
  <si>
    <t>6.875%</t>
  </si>
  <si>
    <t>Percentage of income after hurdle rate fulfillment</t>
  </si>
  <si>
    <t>20.00%</t>
  </si>
  <si>
    <t>Related party transactions</t>
  </si>
  <si>
    <t>Organizational expense</t>
  </si>
  <si>
    <t>Right to reimbursement of remaining costs forfeited</t>
  </si>
  <si>
    <t>Entitled to receive gross proceeds</t>
  </si>
  <si>
    <t>Minimum reimbursement fees</t>
  </si>
  <si>
    <t>Initial public offering price</t>
  </si>
  <si>
    <t>Average net assets attributable to shares of Company's common stock</t>
  </si>
  <si>
    <t>1.75%</t>
  </si>
  <si>
    <t>Contribution to purchase common stock</t>
  </si>
  <si>
    <t>Contribution to purchase common stock, shares</t>
  </si>
  <si>
    <t>Common stock, price per share</t>
  </si>
  <si>
    <t>Share Repurchase Program (Details)</t>
  </si>
  <si>
    <t>Limit of number of shares to be repurchased to shares outstanding in prior year</t>
  </si>
  <si>
    <t>10.00%</t>
  </si>
  <si>
    <t>Limit of number of shares to be repurchased to shares outstanding in prior quarter</t>
  </si>
  <si>
    <t>2.50%</t>
  </si>
  <si>
    <t>Repurchase of shares to offering price</t>
  </si>
  <si>
    <t>9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75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111</v>
      </c>
    </row>
    <row r="12" spans="1:3">
      <c r="A12" s="4" t="s">
        <v>19</v>
      </c>
      <c r="B12" s="6" t="s">
        <v>20</v>
      </c>
    </row>
    <row r="13" spans="1:3">
      <c r="A13" s="4" t="s">
        <v>21</v>
      </c>
      <c r="B13"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86</v>
      </c>
      <c r="B1" s="2" t="s">
        <v>1</v>
      </c>
    </row>
    <row r="2" spans="1:2">
      <c r="B2" s="2" t="s">
        <v>2</v>
      </c>
    </row>
    <row r="3" spans="1:2">
      <c r="A3" s="3" t="s">
        <v>72</v>
      </c>
    </row>
    <row r="4" spans="1:2">
      <c r="A4" s="4" t="s">
        <v>87</v>
      </c>
      <c r="B4" s="4" t="s">
        <v>88</v>
      </c>
    </row>
    <row r="5" spans="1:2">
      <c r="A5" s="4" t="s">
        <v>89</v>
      </c>
      <c r="B5" s="4" t="s">
        <v>89</v>
      </c>
    </row>
    <row r="6" spans="1:2">
      <c r="A6" s="4" t="s">
        <v>90</v>
      </c>
      <c r="B6" s="4" t="s">
        <v>91</v>
      </c>
    </row>
    <row r="7" spans="1:2">
      <c r="A7" s="4" t="s">
        <v>92</v>
      </c>
      <c r="B7" s="4" t="s">
        <v>93</v>
      </c>
    </row>
    <row r="8" spans="1:2">
      <c r="A8" s="4" t="s">
        <v>94</v>
      </c>
      <c r="B8" s="4" t="s">
        <v>95</v>
      </c>
    </row>
    <row r="9" spans="1:2">
      <c r="A9" s="4" t="s">
        <v>96</v>
      </c>
      <c r="B9" s="4" t="s">
        <v>97</v>
      </c>
    </row>
    <row r="10" spans="1:2">
      <c r="A10" s="4" t="s">
        <v>98</v>
      </c>
      <c r="B10" s="4" t="s">
        <v>99</v>
      </c>
    </row>
    <row r="11" spans="1:2">
      <c r="A11" s="4" t="s">
        <v>100</v>
      </c>
      <c r="B11" s="4" t="s">
        <v>101</v>
      </c>
    </row>
    <row r="12" spans="1:2">
      <c r="A12" s="4" t="s">
        <v>102</v>
      </c>
      <c r="B12" s="4" t="s">
        <v>103</v>
      </c>
    </row>
    <row r="13" spans="1:2">
      <c r="A13" s="4" t="s">
        <v>104</v>
      </c>
      <c r="B13"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06</v>
      </c>
      <c r="B1" s="2" t="s">
        <v>2</v>
      </c>
      <c r="C1" s="2" t="s">
        <v>23</v>
      </c>
    </row>
    <row r="2" spans="1:3">
      <c r="A2" s="3" t="s">
        <v>69</v>
      </c>
    </row>
    <row r="3" spans="1:3">
      <c r="A3" s="4" t="s">
        <v>107</v>
      </c>
      <c r="B3" s="7" t="n">
        <v>2500000</v>
      </c>
    </row>
    <row r="4" spans="1:3">
      <c r="A4" s="4" t="s">
        <v>108</v>
      </c>
      <c r="B4" s="7" t="n">
        <v>500000000</v>
      </c>
    </row>
    <row r="5" spans="1:3">
      <c r="A5" s="4" t="s">
        <v>109</v>
      </c>
      <c r="B5" s="5" t="n">
        <v>50000000</v>
      </c>
    </row>
    <row r="6" spans="1:3">
      <c r="A6" s="4" t="s">
        <v>110</v>
      </c>
      <c r="B6" s="7" t="n">
        <v>10</v>
      </c>
    </row>
    <row r="7" spans="1:3">
      <c r="A7" s="4" t="s">
        <v>111</v>
      </c>
      <c r="B7" s="7" t="n">
        <v>25000000</v>
      </c>
    </row>
    <row r="8" spans="1:3">
      <c r="A8" s="4" t="s">
        <v>112</v>
      </c>
      <c r="B8" s="9" t="n">
        <v>0.001</v>
      </c>
      <c r="C8" s="9" t="n">
        <v>0.00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113</v>
      </c>
      <c r="B1" s="2" t="s">
        <v>53</v>
      </c>
      <c r="D1" s="2" t="s">
        <v>1</v>
      </c>
      <c r="F1" s="2" t="s">
        <v>114</v>
      </c>
    </row>
    <row r="2" spans="1:7">
      <c r="B2" s="2" t="s">
        <v>2</v>
      </c>
      <c r="C2" s="2" t="s">
        <v>54</v>
      </c>
      <c r="D2" s="2" t="s">
        <v>2</v>
      </c>
      <c r="E2" s="2" t="s">
        <v>54</v>
      </c>
      <c r="F2" s="2" t="s">
        <v>2</v>
      </c>
      <c r="G2" s="2" t="s">
        <v>23</v>
      </c>
    </row>
    <row r="3" spans="1:7">
      <c r="A3" s="4" t="s">
        <v>56</v>
      </c>
      <c r="B3" s="4" t="s">
        <v>26</v>
      </c>
      <c r="C3" s="4" t="s">
        <v>26</v>
      </c>
      <c r="D3" s="4" t="s">
        <v>26</v>
      </c>
      <c r="E3" s="4" t="s">
        <v>26</v>
      </c>
      <c r="F3" s="7" t="n">
        <v>46064</v>
      </c>
    </row>
    <row r="4" spans="1:7">
      <c r="A4" s="4" t="s">
        <v>115</v>
      </c>
      <c r="D4" s="4" t="s">
        <v>116</v>
      </c>
    </row>
    <row r="5" spans="1:7">
      <c r="A5" s="4" t="s">
        <v>117</v>
      </c>
      <c r="B5" s="7" t="n">
        <v>1500</v>
      </c>
      <c r="D5" s="7" t="n">
        <v>1500</v>
      </c>
      <c r="F5" s="5" t="n">
        <v>1500</v>
      </c>
      <c r="G5" s="7" t="n">
        <v>1500</v>
      </c>
    </row>
    <row r="6" spans="1:7">
      <c r="A6" s="4" t="s">
        <v>118</v>
      </c>
    </row>
    <row r="7" spans="1:7">
      <c r="A7" s="4" t="s">
        <v>117</v>
      </c>
      <c r="B7" s="7" t="n">
        <v>1500</v>
      </c>
      <c r="D7" s="7" t="n">
        <v>1500</v>
      </c>
      <c r="F7" s="5" t="n">
        <v>1500</v>
      </c>
    </row>
    <row r="8" spans="1:7">
      <c r="A8" s="4" t="s">
        <v>119</v>
      </c>
      <c r="F8" s="7" t="n">
        <v>115591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s>
  <sheetData>
    <row r="1" spans="1:4">
      <c r="A1" s="1" t="s">
        <v>120</v>
      </c>
      <c r="B1" s="2" t="s">
        <v>1</v>
      </c>
      <c r="C1" s="2" t="s">
        <v>114</v>
      </c>
    </row>
    <row r="2" spans="1:4">
      <c r="B2" s="2" t="s">
        <v>2</v>
      </c>
      <c r="C2" s="2" t="s">
        <v>2</v>
      </c>
      <c r="D2" s="2" t="s">
        <v>23</v>
      </c>
    </row>
    <row r="3" spans="1:4">
      <c r="A3" s="4" t="s">
        <v>121</v>
      </c>
      <c r="B3" s="7" t="n">
        <v>2500000</v>
      </c>
      <c r="C3" s="7" t="n">
        <v>2500000</v>
      </c>
    </row>
    <row r="4" spans="1:4">
      <c r="A4" s="4" t="s">
        <v>122</v>
      </c>
      <c r="B4" s="4" t="s">
        <v>123</v>
      </c>
      <c r="C4" s="4" t="s">
        <v>123</v>
      </c>
    </row>
    <row r="5" spans="1:4">
      <c r="A5" s="4" t="s">
        <v>124</v>
      </c>
      <c r="B5" s="4" t="s">
        <v>125</v>
      </c>
    </row>
    <row r="6" spans="1:4">
      <c r="A6" s="4" t="s">
        <v>126</v>
      </c>
      <c r="B6" s="4" t="s">
        <v>127</v>
      </c>
      <c r="C6" s="4" t="s">
        <v>127</v>
      </c>
    </row>
    <row r="7" spans="1:4">
      <c r="A7" s="4" t="s">
        <v>128</v>
      </c>
      <c r="B7" s="4" t="s">
        <v>129</v>
      </c>
    </row>
    <row r="8" spans="1:4">
      <c r="A8" s="4" t="s">
        <v>130</v>
      </c>
      <c r="B8" s="4" t="s">
        <v>131</v>
      </c>
    </row>
    <row r="9" spans="1:4">
      <c r="A9" s="4" t="s">
        <v>132</v>
      </c>
      <c r="B9" s="4" t="s">
        <v>133</v>
      </c>
    </row>
    <row r="10" spans="1:4">
      <c r="A10" s="4" t="s">
        <v>134</v>
      </c>
      <c r="B10" s="4" t="s">
        <v>135</v>
      </c>
    </row>
    <row r="11" spans="1:4">
      <c r="A11" s="4" t="s">
        <v>136</v>
      </c>
      <c r="C11" s="7" t="n">
        <v>1201974</v>
      </c>
    </row>
    <row r="12" spans="1:4">
      <c r="A12" s="4" t="s">
        <v>115</v>
      </c>
      <c r="B12" s="4" t="s">
        <v>116</v>
      </c>
    </row>
    <row r="13" spans="1:4">
      <c r="A13" s="4" t="s">
        <v>137</v>
      </c>
      <c r="B13" s="7" t="n">
        <v>1500</v>
      </c>
      <c r="C13" s="5" t="n">
        <v>1500</v>
      </c>
      <c r="D13" s="7" t="n">
        <v>1500</v>
      </c>
    </row>
    <row r="14" spans="1:4">
      <c r="A14" s="4" t="s">
        <v>138</v>
      </c>
      <c r="B14" s="7" t="n">
        <v>1200474</v>
      </c>
      <c r="C14" s="5" t="n">
        <v>1200474</v>
      </c>
      <c r="D14" s="7" t="n">
        <v>250275</v>
      </c>
    </row>
    <row r="15" spans="1:4">
      <c r="A15" s="4" t="s">
        <v>139</v>
      </c>
      <c r="B15" s="4" t="s">
        <v>116</v>
      </c>
    </row>
    <row r="16" spans="1:4">
      <c r="A16" s="4" t="s">
        <v>140</v>
      </c>
      <c r="B16" s="7" t="n">
        <v>37500</v>
      </c>
      <c r="C16" s="7" t="n">
        <v>37500</v>
      </c>
    </row>
    <row r="17" spans="1:4">
      <c r="A17" s="4" t="s">
        <v>141</v>
      </c>
      <c r="B17" s="7" t="n">
        <v>10</v>
      </c>
      <c r="C17" s="7" t="n">
        <v>10</v>
      </c>
    </row>
    <row r="18" spans="1:4">
      <c r="A18" s="4" t="s">
        <v>142</v>
      </c>
      <c r="B18" s="4" t="s">
        <v>143</v>
      </c>
      <c r="C18" s="4" t="s">
        <v>143</v>
      </c>
    </row>
    <row r="19" spans="1:4">
      <c r="A19" s="4" t="s">
        <v>118</v>
      </c>
    </row>
    <row r="20" spans="1:4">
      <c r="A20" s="4" t="s">
        <v>137</v>
      </c>
      <c r="B20" s="7" t="n">
        <v>1500</v>
      </c>
      <c r="C20" s="7" t="n">
        <v>1500</v>
      </c>
    </row>
    <row r="21" spans="1:4">
      <c r="A21" s="4" t="s">
        <v>144</v>
      </c>
      <c r="B21" s="7" t="n">
        <v>100000</v>
      </c>
    </row>
    <row r="22" spans="1:4">
      <c r="A22" s="4" t="s">
        <v>145</v>
      </c>
      <c r="B22" s="5" t="n">
        <v>11111</v>
      </c>
    </row>
    <row r="23" spans="1:4">
      <c r="A23" s="4" t="s">
        <v>146</v>
      </c>
      <c r="B23" s="7" t="n">
        <v>9</v>
      </c>
      <c r="C23" s="7" t="n">
        <v>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147</v>
      </c>
      <c r="B1" s="2" t="s">
        <v>1</v>
      </c>
    </row>
    <row r="2" spans="1:2">
      <c r="B2" s="2" t="s">
        <v>2</v>
      </c>
    </row>
    <row r="3" spans="1:2">
      <c r="A3" s="3" t="s">
        <v>78</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000</v>
      </c>
      <c r="C3" s="4" t="s">
        <v>26</v>
      </c>
    </row>
    <row r="4" spans="1:3">
      <c r="A4" s="4" t="s">
        <v>27</v>
      </c>
      <c r="B4" s="4" t="s">
        <v>26</v>
      </c>
      <c r="C4" s="7" t="n">
        <v>100000</v>
      </c>
    </row>
    <row r="5" spans="1:3">
      <c r="A5" s="4" t="s">
        <v>28</v>
      </c>
      <c r="B5" s="7" t="n">
        <v>100000</v>
      </c>
      <c r="C5" s="5" t="n">
        <v>100000</v>
      </c>
    </row>
    <row r="6" spans="1:3">
      <c r="A6" s="3" t="s">
        <v>29</v>
      </c>
    </row>
    <row r="7" spans="1:3">
      <c r="A7" s="4" t="s">
        <v>30</v>
      </c>
      <c r="B7" s="5" t="n">
        <v>1500</v>
      </c>
      <c r="C7" s="5" t="n">
        <v>1500</v>
      </c>
    </row>
    <row r="8" spans="1:3">
      <c r="A8" s="4" t="s">
        <v>31</v>
      </c>
      <c r="B8" s="7" t="n">
        <v>1500</v>
      </c>
      <c r="C8" s="7" t="n">
        <v>1500</v>
      </c>
    </row>
    <row r="9" spans="1:3">
      <c r="A9" s="4" t="s">
        <v>32</v>
      </c>
      <c r="B9" s="4" t="s">
        <v>26</v>
      </c>
      <c r="C9" s="4" t="s">
        <v>26</v>
      </c>
    </row>
    <row r="10" spans="1:3">
      <c r="A10" s="3" t="s">
        <v>33</v>
      </c>
    </row>
    <row r="11" spans="1:3">
      <c r="A11" s="4" t="s">
        <v>34</v>
      </c>
      <c r="B11" s="4" t="s">
        <v>26</v>
      </c>
      <c r="C11" s="4" t="s">
        <v>26</v>
      </c>
    </row>
    <row r="12" spans="1:3">
      <c r="A12" s="4" t="s">
        <v>35</v>
      </c>
      <c r="B12" s="7" t="n">
        <v>100</v>
      </c>
      <c r="C12" s="7" t="n">
        <v>100</v>
      </c>
    </row>
    <row r="13" spans="1:3">
      <c r="A13" s="4" t="s">
        <v>36</v>
      </c>
      <c r="B13" s="5" t="n">
        <v>99900</v>
      </c>
      <c r="C13" s="5" t="n">
        <v>99900</v>
      </c>
    </row>
    <row r="14" spans="1:3">
      <c r="A14" s="4" t="s">
        <v>37</v>
      </c>
      <c r="B14" s="5" t="n">
        <v>-1500</v>
      </c>
      <c r="C14" s="5" t="n">
        <v>-1500</v>
      </c>
    </row>
    <row r="15" spans="1:3">
      <c r="A15" s="4" t="s">
        <v>38</v>
      </c>
      <c r="B15" s="5" t="n">
        <v>98500</v>
      </c>
      <c r="C15" s="5" t="n">
        <v>98500</v>
      </c>
    </row>
    <row r="16" spans="1:3">
      <c r="A16" s="4" t="s">
        <v>39</v>
      </c>
      <c r="B16" s="7" t="n">
        <v>100000</v>
      </c>
      <c r="C16" s="7" t="n">
        <v>100000</v>
      </c>
    </row>
    <row r="17" spans="1:3">
      <c r="A17" s="4" t="s">
        <v>40</v>
      </c>
      <c r="B17" s="8" t="n">
        <v>8.869999999999999</v>
      </c>
      <c r="C17" s="8" t="n">
        <v>8.8699999999999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1</v>
      </c>
      <c r="B1" s="2" t="s">
        <v>2</v>
      </c>
      <c r="C1" s="2" t="s">
        <v>23</v>
      </c>
    </row>
    <row r="2" spans="1:3">
      <c r="A2" s="3" t="s">
        <v>42</v>
      </c>
    </row>
    <row r="3" spans="1:3">
      <c r="A3" s="4" t="s">
        <v>43</v>
      </c>
      <c r="B3" s="7" t="n">
        <v>1200474</v>
      </c>
      <c r="C3" s="7" t="n">
        <v>250275</v>
      </c>
    </row>
    <row r="4" spans="1:3">
      <c r="A4" s="4" t="s">
        <v>44</v>
      </c>
      <c r="B4" s="9" t="n">
        <v>0.001</v>
      </c>
      <c r="C4" s="9" t="n">
        <v>0.001</v>
      </c>
    </row>
    <row r="5" spans="1:3">
      <c r="A5" s="4" t="s">
        <v>45</v>
      </c>
      <c r="B5" s="5" t="n">
        <v>50000000</v>
      </c>
      <c r="C5" s="5" t="n">
        <v>50000000</v>
      </c>
    </row>
    <row r="6" spans="1:3">
      <c r="A6" s="4" t="s">
        <v>46</v>
      </c>
      <c r="B6" s="5" t="n">
        <v>0</v>
      </c>
      <c r="C6" s="5" t="n">
        <v>0</v>
      </c>
    </row>
    <row r="7" spans="1:3">
      <c r="A7" s="4" t="s">
        <v>47</v>
      </c>
      <c r="B7" s="5" t="n">
        <v>0</v>
      </c>
      <c r="C7" s="5" t="n">
        <v>0</v>
      </c>
    </row>
    <row r="8" spans="1:3">
      <c r="A8" s="4" t="s">
        <v>48</v>
      </c>
      <c r="B8" s="9" t="n">
        <v>0.001</v>
      </c>
      <c r="C8" s="9" t="n">
        <v>0.001</v>
      </c>
    </row>
    <row r="9" spans="1:3">
      <c r="A9" s="4" t="s">
        <v>49</v>
      </c>
      <c r="B9" s="5" t="n">
        <v>550000000</v>
      </c>
      <c r="C9" s="5" t="n">
        <v>550000000</v>
      </c>
    </row>
    <row r="10" spans="1:3">
      <c r="A10" s="4" t="s">
        <v>50</v>
      </c>
      <c r="B10" s="5" t="n">
        <v>11111</v>
      </c>
      <c r="C10" s="5" t="n">
        <v>11111</v>
      </c>
    </row>
    <row r="11" spans="1:3">
      <c r="A11" s="4" t="s">
        <v>51</v>
      </c>
      <c r="B11" s="5" t="n">
        <v>11111</v>
      </c>
      <c r="C11" s="5" t="n">
        <v>111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26</v>
      </c>
      <c r="C4" s="4" t="s">
        <v>26</v>
      </c>
      <c r="D4" s="4" t="s">
        <v>26</v>
      </c>
      <c r="E4" s="4" t="s">
        <v>26</v>
      </c>
    </row>
    <row r="5" spans="1:5">
      <c r="A5" s="4" t="s">
        <v>57</v>
      </c>
      <c r="B5" s="4" t="s">
        <v>26</v>
      </c>
      <c r="C5" s="4" t="s">
        <v>26</v>
      </c>
      <c r="D5" s="4" t="s">
        <v>26</v>
      </c>
      <c r="E5" s="4" t="s">
        <v>26</v>
      </c>
    </row>
    <row r="6" spans="1:5">
      <c r="A6" s="3" t="s">
        <v>58</v>
      </c>
    </row>
    <row r="7" spans="1:5">
      <c r="A7" s="4" t="s">
        <v>57</v>
      </c>
      <c r="B7" s="4" t="s">
        <v>26</v>
      </c>
      <c r="C7" s="4" t="s">
        <v>26</v>
      </c>
      <c r="D7" s="4" t="s">
        <v>26</v>
      </c>
      <c r="E7" s="4" t="s">
        <v>26</v>
      </c>
    </row>
    <row r="8" spans="1:5">
      <c r="A8" s="4" t="s">
        <v>59</v>
      </c>
      <c r="B8" s="4" t="s">
        <v>26</v>
      </c>
      <c r="C8" s="4" t="s">
        <v>26</v>
      </c>
      <c r="D8" s="4" t="s">
        <v>26</v>
      </c>
      <c r="E8" s="4" t="s">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60</v>
      </c>
      <c r="B1" s="2" t="s">
        <v>1</v>
      </c>
    </row>
    <row r="2" spans="1:3">
      <c r="B2" s="2" t="s">
        <v>2</v>
      </c>
      <c r="C2" s="2" t="s">
        <v>54</v>
      </c>
    </row>
    <row r="3" spans="1:3">
      <c r="A3" s="3" t="s">
        <v>61</v>
      </c>
    </row>
    <row r="4" spans="1:3">
      <c r="A4" s="4" t="s">
        <v>57</v>
      </c>
      <c r="B4" s="4" t="s">
        <v>26</v>
      </c>
      <c r="C4" s="4" t="s">
        <v>26</v>
      </c>
    </row>
    <row r="5" spans="1:3">
      <c r="A5" s="3" t="s">
        <v>62</v>
      </c>
    </row>
    <row r="6" spans="1:3">
      <c r="A6" s="4" t="s">
        <v>63</v>
      </c>
      <c r="B6" s="4" t="s">
        <v>26</v>
      </c>
      <c r="C6" s="4" t="s">
        <v>26</v>
      </c>
    </row>
    <row r="7" spans="1:3">
      <c r="A7" s="4" t="s">
        <v>64</v>
      </c>
      <c r="B7" s="4" t="s">
        <v>26</v>
      </c>
      <c r="C7" s="4" t="s">
        <v>26</v>
      </c>
    </row>
    <row r="8" spans="1:3">
      <c r="A8" s="4" t="s">
        <v>65</v>
      </c>
      <c r="B8" s="4" t="s">
        <v>26</v>
      </c>
      <c r="C8" s="4" t="s">
        <v>26</v>
      </c>
    </row>
    <row r="9" spans="1:3">
      <c r="A9" s="4" t="s">
        <v>66</v>
      </c>
      <c r="B9" s="7" t="n">
        <v>98500</v>
      </c>
      <c r="C9" s="4" t="s">
        <v>26</v>
      </c>
    </row>
    <row r="10" spans="1:3">
      <c r="A10" s="4" t="s">
        <v>67</v>
      </c>
      <c r="B10" s="7" t="n">
        <v>98500</v>
      </c>
      <c r="C10"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68</v>
      </c>
      <c r="B1" s="2" t="s">
        <v>1</v>
      </c>
    </row>
    <row r="2" spans="1:2">
      <c r="B2" s="2" t="s">
        <v>2</v>
      </c>
    </row>
    <row r="3" spans="1:2">
      <c r="A3" s="3" t="s">
        <v>69</v>
      </c>
    </row>
    <row r="4" spans="1:2">
      <c r="A4" s="4" t="s">
        <v>68</v>
      </c>
      <c r="B4" s="4" t="s">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71</v>
      </c>
      <c r="B1" s="2" t="s">
        <v>1</v>
      </c>
    </row>
    <row r="2" spans="1:2">
      <c r="B2" s="2" t="s">
        <v>2</v>
      </c>
    </row>
    <row r="3" spans="1:2">
      <c r="A3" s="3" t="s">
        <v>72</v>
      </c>
    </row>
    <row r="4" spans="1:2">
      <c r="A4" s="4" t="s">
        <v>71</v>
      </c>
      <c r="B4" s="4" t="s">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 of Operations</vt:lpstr>
      <vt:lpstr>Statement of Changes in Net Ass</vt:lpstr>
      <vt:lpstr>Principal Business and Organiza</vt:lpstr>
      <vt:lpstr>Summary of Significant Accounti</vt:lpstr>
      <vt:lpstr>Related Party Transactions</vt:lpstr>
      <vt:lpstr>Share Repurchase Program</vt:lpstr>
      <vt:lpstr>Economic Dependency</vt:lpstr>
      <vt:lpstr>Subsequent Events</vt:lpstr>
      <vt:lpstr>Summary of Significant Accoun12</vt:lpstr>
      <vt:lpstr>Principal Business and Organi13</vt:lpstr>
      <vt:lpstr>Summary of Significant Accoun14</vt:lpstr>
      <vt:lpstr>Related Party Transactions (Det</vt:lpstr>
      <vt:lpstr>Share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1:17Z</dcterms:created>
  <dcterms:modified xmlns:dcterms="http://purl.org/dc/terms/" xmlns:xsi="http://www.w3.org/2001/XMLSchema-instance" xsi:type="dcterms:W3CDTF">2015-11-12T18:11:17Z</dcterms:modified>
  <dc:title xmlns:dc="http://purl.org/dc/elements/1.1/">Untitled</dc:title>
  <dc:description xmlns:dc="http://purl.org/dc/elements/1.1/"/>
  <dc:subject xmlns:dc="http://purl.org/dc/elements/1.1/"/>
  <cp:keywords/>
  <cp:category/>
</cp:coreProperties>
</file>